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Going " sheetId="6" r:id="rId6"/>
    <s:sheet name="Summary of Significant Accounti" sheetId="7" r:id="rId7"/>
    <s:sheet name="Payroll Taxes" sheetId="8" r:id="rId8"/>
    <s:sheet name="Notes Payable" sheetId="9" r:id="rId9"/>
    <s:sheet name="Commitments and Contingencies" sheetId="10" r:id="rId10"/>
    <s:sheet name="Purchase Commitments" sheetId="11" r:id="rId11"/>
    <s:sheet name="Related Party Transactions" sheetId="12" r:id="rId12"/>
    <s:sheet name="Stockholders' Equity" sheetId="13" r:id="rId13"/>
    <s:sheet name="Subsequent Events" sheetId="14" r:id="rId14"/>
    <s:sheet name="Summary of Significant Accoun15" sheetId="15" r:id="rId15"/>
    <s:sheet name="Summary of Significant Accoun16" sheetId="16" r:id="rId16"/>
    <s:sheet name="Notes Payable (Tables)" sheetId="17" r:id="rId17"/>
    <s:sheet name="Commitments And Contingencies (" sheetId="18" r:id="rId18"/>
    <s:sheet name="Nature of Operations and Goin19" sheetId="19" r:id="rId19"/>
    <s:sheet name="Summary of Significant Accoun20" sheetId="20" r:id="rId20"/>
    <s:sheet name="Summary of Significant Accoun21" sheetId="21" r:id="rId21"/>
    <s:sheet name="Payroll Taxes (Details Narrativ" sheetId="22" r:id="rId22"/>
    <s:sheet name="Notes Payable (Details)" sheetId="23" r:id="rId23"/>
    <s:sheet name="Notes Payable (Details Narrativ" sheetId="24" r:id="rId24"/>
    <s:sheet name="Commitments and Contingencies25" sheetId="25" r:id="rId25"/>
    <s:sheet name="Commitments and Contingencies26" sheetId="26" r:id="rId26"/>
    <s:sheet name="Purchase Commitments (Details N" sheetId="27" r:id="rId27"/>
    <s:sheet name="Related Party Transactions (Det" sheetId="28" r:id="rId28"/>
    <s:sheet name="Stockholders' Equity (Details N" sheetId="29" r:id="rId29"/>
  </s:sheets>
  <s:definedNames/>
  <s:calcPr calcId="124519" calcMode="auto" fullCalcOnLoad="1"/>
</s:workbook>
</file>

<file path=xl/sharedStrings.xml><?xml version="1.0" encoding="utf-8"?>
<sst xmlns="http://schemas.openxmlformats.org/spreadsheetml/2006/main" uniqueCount="215">
  <si>
    <t>Document and Entity Information - shares</t>
  </si>
  <si>
    <t>6 Months Ended</t>
  </si>
  <si>
    <t>Mar. 31, 2016</t>
  </si>
  <si>
    <t>May. 13, 2016</t>
  </si>
  <si>
    <t>Document And Entity Information</t>
  </si>
  <si>
    <t>Entity Registrant Name</t>
  </si>
  <si>
    <t>mLight Tech,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5</t>
  </si>
  <si>
    <t>Current assets</t>
  </si>
  <si>
    <t>Accounts receivable, net of allowance of $30,997 and $43,983 at March 31, 2016 and September 30, 2015, respectively</t>
  </si>
  <si>
    <t>Total current assets</t>
  </si>
  <si>
    <t>Property and equipment, net</t>
  </si>
  <si>
    <t>Security deposit</t>
  </si>
  <si>
    <t>Total Assets</t>
  </si>
  <si>
    <t>Current liabilities</t>
  </si>
  <si>
    <t>Bank overdraft</t>
  </si>
  <si>
    <t>Accounts payable</t>
  </si>
  <si>
    <t>Accrued expenses</t>
  </si>
  <si>
    <t>Accrued interest</t>
  </si>
  <si>
    <t>Refundable deposits</t>
  </si>
  <si>
    <t>Deferred revenue</t>
  </si>
  <si>
    <t xml:space="preserve"> </t>
  </si>
  <si>
    <t>Payable to officer</t>
  </si>
  <si>
    <t>Purchase commitments</t>
  </si>
  <si>
    <t>Notes payable - current portion</t>
  </si>
  <si>
    <t>Total current liabilities</t>
  </si>
  <si>
    <t>Notes payable</t>
  </si>
  <si>
    <t>Total liabilities</t>
  </si>
  <si>
    <t>Commitments and contingencies (Notes 4, 5 and 7)</t>
  </si>
  <si>
    <t>Stockholders' equity (deficit)</t>
  </si>
  <si>
    <t>Common stock, $0.0001 par value, 300,000,000 shares authorized; 206,500,000 shares issued and outstanding at March 31, 2016 and September 30, 2015, respectively</t>
  </si>
  <si>
    <t>Accumulated deficit</t>
  </si>
  <si>
    <t>Total stockholders' equity (deficit)</t>
  </si>
  <si>
    <t>Total Liabilities and Stockholders' Equity (Deficit)</t>
  </si>
  <si>
    <t>Consolidated Balance Sheets (Parenthetical) - USD ($)</t>
  </si>
  <si>
    <t>Consolidated Balance Sheets Parenthetical</t>
  </si>
  <si>
    <t>Accounts receivable, net of allowance</t>
  </si>
  <si>
    <t>Stockholders' deficit</t>
  </si>
  <si>
    <t>Common Stock, par value per share</t>
  </si>
  <si>
    <t>Common Stock, shares authorized</t>
  </si>
  <si>
    <t>Common Stock, shares issued</t>
  </si>
  <si>
    <t>Common Stock, shares outstanding</t>
  </si>
  <si>
    <t>Consolidated Statements of Operations (Unaudited) - USD ($)</t>
  </si>
  <si>
    <t>3 Months Ended</t>
  </si>
  <si>
    <t>Mar. 31, 2015</t>
  </si>
  <si>
    <t>Revenues</t>
  </si>
  <si>
    <t>Tuition</t>
  </si>
  <si>
    <t>Licensing fees</t>
  </si>
  <si>
    <t>Other</t>
  </si>
  <si>
    <t>Total Revenues</t>
  </si>
  <si>
    <t>Cost of sales</t>
  </si>
  <si>
    <t>Gross profit</t>
  </si>
  <si>
    <t>Operating expenses</t>
  </si>
  <si>
    <t>Selling, general and administrative</t>
  </si>
  <si>
    <t>Depreciation and amortization</t>
  </si>
  <si>
    <t>Total operating expenses</t>
  </si>
  <si>
    <t>Income (loss) from continuing operations</t>
  </si>
  <si>
    <t>Other income (expenses)</t>
  </si>
  <si>
    <t>Other income</t>
  </si>
  <si>
    <t>Interest expense</t>
  </si>
  <si>
    <t>Total other income (expenses)</t>
  </si>
  <si>
    <t>Income (loss) from continuing operations before income tax</t>
  </si>
  <si>
    <t>Provision for Income Taxes</t>
  </si>
  <si>
    <t>Net income (loss)</t>
  </si>
  <si>
    <t>Basis and diluted net income (loss) per share</t>
  </si>
  <si>
    <t>Weighted average number of common shares outstanding</t>
  </si>
  <si>
    <t>Consolidated Statements of Cash Flows (Unaudited) - USD ($)</t>
  </si>
  <si>
    <t>Cash flows from operating activities</t>
  </si>
  <si>
    <t>Adjustments to reconcile net income (loss) to net cash provided by (used in) operating activities:</t>
  </si>
  <si>
    <t>Bad debts</t>
  </si>
  <si>
    <t>Changes in operating assets and liabilities</t>
  </si>
  <si>
    <t>Accounts receivable</t>
  </si>
  <si>
    <t>Prepaid expense</t>
  </si>
  <si>
    <t>Net cash provided by (used in) operating activities</t>
  </si>
  <si>
    <t>Cash flows from investing activities</t>
  </si>
  <si>
    <t>Acquisition of property and equipment</t>
  </si>
  <si>
    <t>Net cash used in investing activities</t>
  </si>
  <si>
    <t>Cash flows from financing activities</t>
  </si>
  <si>
    <t>Cash advanced by officer</t>
  </si>
  <si>
    <t>Net cash provided by financing activities</t>
  </si>
  <si>
    <t>Net increase (decrease) in cash and cash equivalents</t>
  </si>
  <si>
    <t>Cash and cash equivalents at the beginning of year</t>
  </si>
  <si>
    <t>Cash and cash equivalents at the end of year</t>
  </si>
  <si>
    <t>Supplemental disclosures of cash flows information:</t>
  </si>
  <si>
    <t>Cash paid for income taxes</t>
  </si>
  <si>
    <t>Cash paid for interest</t>
  </si>
  <si>
    <t>Nature of Operations and Going Concern</t>
  </si>
  <si>
    <t>Notes to Financial Statements</t>
  </si>
  <si>
    <t>NOTE 1 - Nature of Operations and Going Concern</t>
  </si>
  <si>
    <t>As
used herein and except as otherwise noted, the term "Company", "it(s)", "our", "us", "we"
and "mLight" shall mean mLight Tech, Inc., a Florida corporation, and Ding King Training Institute, Inc., a California
corporation, its wholly-owned subsidiary. mLight
Tech, Inc. was incorporated in the State of Florida on September 3, 2010, to provide software solutions that simplify the management
of networked personal computers. On October 31, 2013, the Company acquired 100% of the issued and outstanding capital stock of
the Ding King Training Institute, Inc. ("DKTI"), a California corporation, in exchange for 2,500,000 shares of its common
stock. As a result of DKTI's acquisition, DKTI became a wholly-owned subsidiary of the Company. DKTI is the acquirer for financial
reporting purposes and mLight is the acquired company. The merger was accounted for as a recapitalization. Consequently, the assets
and liabilities and the operations that are reflected in the historical financial statements prior to the merger are those of
DKTI, and are recorded at the historical cost basis of DKTI. Subsequent to the merger, the operations of mLight are consolidated
with the operations of DKTI. The Company elected to retain September 30 to be its fiscal year end. The
principal business of DKTI is training individuals for a career as a technician in the Automotive Appearance Industry, which includes
paintless dent repair, interior restoration, windshield repair, window detailing, odor removal, auto detailing and alloy wheel
repair. The individual students are normally employees of auto body shops, car dealers and entrepreneurs looking to start their
own businesses. The
financial information presented in these notes to the Company's unaudited consolidated financial statements is for the three months
and six months ended March 31, 2016 and 2015, respectively. As shown in
the accompanying consolidated financial statements, the Company has faced significant liquidity shortages. As of March 31, 2016,
the Company's total liabilities exceeded its total assets by $395,740. The Company has a net profit of $73,243 for the six months
ended March 31, 2016 and has recorded an accumulated deficit of $416,390 as of March 31, 2016. The Company has had difficulty
in raising capital or obtaining trade credit from vendors. Additionally, the Company has been unable to satisfy its purchase commitments
to vendors. These factors raise a substantial doubt about the Company's ability to continue as a going concern. If the Company
is unable to obtain adequate capital through borrowings or sale of its common stock, it could be forced to cease operations. Because
the Company has no contractual commitments with respect to any of these initiatives, there can be no assurance that additional
funds for operations will be available on commercially reasonable terms or in the necessary amounts. On October 31, 2013, DKTI
acquired mLight and still believes this transaction will provide an improved capital raising opportunity to initiate expansion
opportunities and increase advertising capabilities. Management has further expanded its operations geographically to continue
its revenue and profit growth. Management has negotiated an extension for its note payable obligations to provide additional time
to realize its expansion plans and/or raise additional capital. The consolidated financial statements do not include any adjustments
that might be necessary if the Company is unable to continue as a going concern.</t>
  </si>
  <si>
    <t>Summary of Significant Accounting Policies</t>
  </si>
  <si>
    <t>NOTE 2 - Summary of Significant Accounting Policies</t>
  </si>
  <si>
    <t>The
following summary of significant accounting policies is presented to assist in the understanding of the Company's consolidated
financial statements. The consolidated financial statements and notes are the representation of the Company's management who is
responsible for their fair presentation. The consolidated financial statements of the Company conform to accounting principles
generally accepted in the United States of America (U.S. GAAP). Principles
of Consolidation The
accompanying consolidated financial statements include the accounts of mLight and its wholly-owned subsidiary Ding King Training
Institute, Inc.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31,939 and $44,282 for the three months and six months
ended March 31, 2016 as compared to bad debt expense of $9,400 and $13,850 for the three months and six months ended March 31,
2015, respectively. Property
and Equipment 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and six months ended March 31, 2016
was $763 and $1,481, and depreciation and amortization expense for the three months and six months ended March 31, 2015 was $747
and $1,494, respectively.
Machinery and equipment 3 - 5 years
Furniture and office equipment 5 years Fair
value o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Revenue
Recognition 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he
Company records licensing revenue by granting an annual exclusive license to sell Dent Tools Direct, USA Inc. ("Dent Tools")
merchandise online under the Ding King name and logo on the DKTI website. The Company recognizes licensing revenue ratably monthly
as the Company earns revenue and satisfies conditions for recognition of revenues (See Note 7). Income
Taxes The
Company accounts for income taxes using the asset and liability method in accordance with ASC 740, Income Taxes Accounting for Uncertain Income Tax Positions Earnings
(Loss) Per Common Share The
Company computes net earnings (loss) per share in accordance with ASC 260, " Earnings per Share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ayroll Taxes</t>
  </si>
  <si>
    <t>NOTE 3 - Payroll Taxes</t>
  </si>
  <si>
    <t>On
January 21, 2016, the Company negotiated a settlement with the Internal Revenue Service ("IRS") taxing authority and
agreed to a monthly payment of $756 starting March 15, 2016, to pay previously unpaid payroll tax obligations of $18,130 over
a period of 24 months. The Company had accrued a total of $44,442 that included an estimate for penalties and interest. The IRS
agreed to waive the charge for penalties and interest provided the Company submits a written request to the IRS for waiver of
penalties and interest. The Company's request for waiver of penalties and interest is pending approval. The monthly payments of
$756 has been deferred by the IRS pending resolution of the Company's waiver request. Management has reduced the payroll tax liability
by $26,312 as a change in estimate, which is reflected in selling, general and administrative line item on the consolidated statements
of operations for the three months and six months ended March 31, 2016. The Company has included the unpaid payroll taxes of $18,130
in accrued expenses on each of the balance sheets at March 31, 2016 and September 30, 2015, respectively.</t>
  </si>
  <si>
    <t>Notes Payable</t>
  </si>
  <si>
    <t>NOTE 4 - Notes Payable</t>
  </si>
  <si>
    <t>Notes
payable consists of:
March
31, September
30,
2016 2015
(Unaudited)
Note
payable to individual, unsecured, 10% interest, due March 31, 2017 $ 50,000 $ 50,000
Note
payable to individual, unsecured, 10% interest, due March 31, 2017 68,000 68,000
Note
payable to individual, unsecured, 10% interest, due March 31, 2017 7,500 7,500
Total $ 125,500 $ 125,500
Note
payable - current portion $ 125,500 $ -
Note
payable - long term portion $ - $ 125,000 The
Company has recorded interest expense of $1,569 and $3,318 for the three months and six months ended March 31, 2016, and $3,325
and $6,650 for the three months and six months ended March 31, 2015, respectively. On
January 9, 2015, the Company and the individual debt holder of the three promissory notes (then totaling $133,000) mutually agreed
to extend the payment due date of these promissory notes due on March 31, 2015 to March 31, 2017.</t>
  </si>
  <si>
    <t>Commitments and Contingencies</t>
  </si>
  <si>
    <t>NOTE 5 - Commitments And Contingencies</t>
  </si>
  <si>
    <t>Operating
Lease The
Company leases real property in Costa Mesa, California, under an operating lease which commenced on August 1, 2014 for a
term of thirty-six (36) months and expires on July 31, 2017. During the lease term, the Company shall pay an initial monthly base
rent of $1,843 plus its share of monthly direct expense charge of $566 for a total initial monthly rent of $2,409 for a period
of twelve (12) months. The monthly base rent will increase to $1,899 commencing August 1, 2015 and continuing through July 31,
2016, and to $1,956 commencing August 1, 2016 and continuing through July 31, 2017, respectively. The monthly direct expense charge
is subject to adjustment pursuant to the terms of the lease. On
September 25, 2015, the Company executed another leased property in Costa Mesa, California, under an operating lease which commenced
on October 1, 2015 for a term of twenty (20) months that expires on July 31, 2017. During the first twelve months of the lease
term, the Company shall pay a monthly base rent of $712 plus its share of monthly common area maintenance charge of $120 for a
total monthly commitment of $832. Thereafter, starting October 1, 2016, the monthly base rent will increase to $741 plus monthly
share of common are maintenance of $120 for a total monthly commitment of $861. On
January 7, 2016, the Company agreed to lease a real property in Greenville, South Carolina, under an operating lease arrangement
for a thirty-six (36) months term commencing April 1, 2016 and expiring on March 31, 2019, for a monthly base rent of $900 and
an additional monthly charge of $125 for common area maintenance. The
total rent expense including common area maintenance charges was $19,841 and $28,068, for the three months and six months ended
March 31, 2016 compared to $7,229 and $14,458 for the three months and six months ended March 31, 2015. The minimum future payment
commitment for the lease property is summarized below:
For
the year ending September 30: Payments
2016
(balance of the year) $ 26,047
2017 46,126
2018 12,300
2019 6,150
Total $ 90,623 Legal
Matters From time to time the Company may
become a party to litigation matters involving claims against the Company. Management believes that there are no current
matters that would have a material effect on the Company's financial position or results of operations.</t>
  </si>
  <si>
    <t>Purchase Commitments</t>
  </si>
  <si>
    <t>NOTE 6 - Purchase Commitments</t>
  </si>
  <si>
    <t>The
Company received $430,000 in advances from a manufacturer and a distributor for anticipated rebates from purchases of paint and
related products. In exchange for the advanced funds, the Company agreed to exclusively purchase paint and related products from
the manufacturer and the distributor over a five and seven year period commencing in 2007 up to a certain dollar volume amount
(the "Rebate Agreement(s)"). The Company initially recorded the amount of the advances as a liability on the balance
sheet under "Purchase commitments". Based on the volume of products purchased by the Company, this liability is reduced
on a pro-rata basis. The Company has not purchased the volume of products at the rate anticipated in the Rebate Agreements. Based
on the amount of products purchased to date by the Company, the remaining amount of the rebates advanced is $367,038 and $369,547
as of March 31, 2016 and September 30, 2015, respectively. The
total dollar amount of products the Company is required to buy under the Rebate Agreement from the distributor was $4,200,000.
The Company's original distributor ceased operations and sold its business to the Company's current distributor, and management
believes the Rebate Agreement was assigned to the current distributor. The Rebate Agreement with the distributor expired in November
2012. Management is still operating under the same contractual terms of the agreement as if it is still effective. The Company
has previously made an effort to contact the current distributor regarding its purchase commitments. Management anticipates they
will be able to successfully negotiate a revised agreement to fulfill the purchase commitment or obtain a concession from the
distributor as the Company is currently purchasing products in the ordinary course of business. In the event the Company cannot
negotiate a satisfactory agreement, other vendors exist in the market to purchase these products and management believes there
would be no significant impact on the Company's operations. If the Company is unable to negotiate an extension or concessions
to repay the obligation, the Company may incur legal costs of litigation for breach of contract. The total
dollar amount of products the Company is required to buy under the Rebate Agreement from the manufacturer was $1,780,000. The
contract with the manufacturer expired in November 2014. Management is still operating under the same contractual terms of the
agreement as if it is still effective. The Company has previously made an effort to contact the current manufacturer regarding
its purchase commitments. If the Company cannot fulfill the purchase obligation, management anticipates they will be able to negotiate
a time extension to fulfill the purchase commitment. If the Company is unable to negotiate extensions or concessions to repay
the obligation, the Company may incur legal costs of litigation for breach of contract.</t>
  </si>
  <si>
    <t>Related Party Transactions</t>
  </si>
  <si>
    <t>NOTE 7 - Related Party Transactions</t>
  </si>
  <si>
    <t>Transactions
with the Shareholder Cash
received by the principal shareholder/Officer has been recorded as compensation to officer. The Company has recorded $24,000 and
$68,184 as compensation expense for the three months and six months ended March 31, 2016, and $16,240 and $57,362 for the three
months and six months ended March 31, 2015, respectively. In addition, the same officer provided a short-term advance to the Company
in the amount of $600 as of March 31, 2016 and $500 as of September 30, 2015, towards its working capital requirements. Purchases
and Advances from Affiliated Entity The
Company had purchased its paintless repair tools in the past from Dent Tools Direct ("Dent Tools"), a previously affiliated
entity through common ownership. On January 17, 2014, the principal shareholder of the Company divested his ownership interest
in Dent Tools for $1 consideration. The Company purchased $0 and $0 of tools from Dent Tools for the three months and six months
ended March 31, 2016, and $6,377 and $27,689 of tools for the three months and six months ended March 31, 2015, respectively,
of which $0 amounts were outstanding as payables at March 31, 2016 and September 30, 2015, respectively. On
January 4, 2013, DKTI entered into a licensing agreement with Dent Tools whereby, DKTI granted an exclusive license to Dent Tools
to sell Dent Tools merchandise online under the Ding King name and logo on the DKTI website. Dent Tools agreed to pay DKTI
a royalty of $300,000 over a 24 month period. The payment terms agreed for licensing were a monthly payment of $20,000 for the
calendar year 2013 for a total of $240,000, and the remaining balance of $60,000 to be paid at the monthly amount of $5,000 over
the next twelve months. In addition, Dent Tools agreed to settle on behalf of DKTI a note payable to an individual in the amount
of $25,000 in lieu of payment towards the licensing fee during the year ended September 30, 2014. On
September 15, 2014, DKTI and Dent Tools renewed their licensing agreement whereby Dent Tools agreed to pay cash or sell product
in advance $95,000 in licensing fees for the twelve months period starting January 1, 2015 to December 31, 2015. The Company received
the licensing fee of $95,000 as of December 31, 2014 with $13,798 in cash and $81,202 in settlement for purchase of tools and
accessories from Dent Tools. The Company
has recorded $0 and $23,750 in licensing revenues for the three months and six months ended March 31, 2016, and $23,750 and $38,750
in licensing revenues for the three months and six months ended March 31, 2015, respectively. As the license agreement expired
on December 31, 2015, all revenue has been recognized. The Company currently has no license agreement in place to provide future
revenues.</t>
  </si>
  <si>
    <t>Stockholders' Equity</t>
  </si>
  <si>
    <t>NOTE 8 - Stockholders' Equity</t>
  </si>
  <si>
    <t>The
Company's capitalization at March 31, 2016 was 300,000,000 authorized common shares with a par value of $0.0001 per share. On
February 8, 2013, mLight's board of directors authorized a 20 for 1 forward split. The record date of the split was February 26,
2013 and the effective date was February 27, 2013. After the split, the total issued and outstanding shares were 204,000,000.
All prior period shares and per share calculations in these financial statements and elsewhere in this report have been retroactively
adjusted to reflect this stock split. On
August 1, 2013, in a private transaction, Todd Sudeck, the sole director and officer of the Company, acquired a total of 180,000,000
shares of the Company's common stock from Edward Sanders, the Company's former director and officer and principal shareholder.
Mr. Sudeck's 180,000,000 shares amount to approximately 88.24% of the Company's currently issued and outstanding common stock. On
October 31, 2013, the Company acquired all 100% of the issued and outstanding capital stock of the Ding King Training Institute,
Inc. by issuing 2,500,000 shares of its common stock valued at $250. The acquisition is being accounted as recapitalization. At
the closing of the acquisition, the Company recorded an increase in common stock of $15,400 as a result of recapitalization. As
a result of all stock issuances, the Company has 206,500,000 shares of common stock issued and outstanding at March 31, 2016 and
September 30, 2015, respectively.</t>
  </si>
  <si>
    <t>Subsequent Events</t>
  </si>
  <si>
    <t>NOTE 9 - Subsequent Events</t>
  </si>
  <si>
    <t>Management
has evaluated subsequent events through the date of this filing, noting no items that would impact the accounting for events or
transactions in the current period or require additional disclosure.</t>
  </si>
  <si>
    <t>Summary of Significant Accounting Policies (Policies)</t>
  </si>
  <si>
    <t>Summary Of Significant Accounting Policies Policies</t>
  </si>
  <si>
    <t>Principles of Consolidation</t>
  </si>
  <si>
    <t>The
accompanying consolidated financial statements include the accounts of mLight and its wholly-owned subsidiary Ding King Training
Institute, Inc.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Accounts Receivable</t>
  </si>
  <si>
    <t>Accounts
receivable represent income earned from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31,939 and $44,282 for the three months and six months
ended March 31, 2016 as compared to bad debt expense of $9,400 and $13,850 for the three months and six months ended March 31,
2015, respectively.</t>
  </si>
  <si>
    <t>Property and Equipment</t>
  </si>
  <si>
    <t xml:space="preserve">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for the three months and six months ended March 31, 2016
was $763 and $1,481, and depreciation and amortization expense for the three months and six months ended March 31, 2015 was $747
and $1,494, respectively.
Machinery and equipment 3 - 5 years
Furniture and office equipment 5 years </t>
  </si>
  <si>
    <t>Fair value of Financial Instruments and Fair Value Measurements</t>
  </si>
  <si>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si>
  <si>
    <t>Revenue Recognition</t>
  </si>
  <si>
    <t xml:space="preserve">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or extended credit over a period of one to three months or as agreed upon, is recognized as revenue upon the completion
of the training courses. The training course duration is from one to two weeks. 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 </t>
  </si>
  <si>
    <t>Income Taxes</t>
  </si>
  <si>
    <t>The
Company accounts for income taxes using the asset and liability method in accordance with ASC 740, Income Taxes Accounting for Uncertain Income Tax Positions</t>
  </si>
  <si>
    <t>Earnings (Loss) Per Common Share</t>
  </si>
  <si>
    <t>The
Company computes net earnings (loss) per share in accordance with ASC 260, " Earnings per Share</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Machinery and equipment 3 - 5 years
Furniture and office equipment 5 years</t>
  </si>
  <si>
    <t>Notes Payable (Tables)</t>
  </si>
  <si>
    <t>Notes Payable Tables</t>
  </si>
  <si>
    <t xml:space="preserve">March
31, 2016 September
30, 2015
(Unaudited)
Note
payable to individual, unsecured, 10% interest, due March 31, 2017 $ 50,000 $ 50,000
Note
payable to individual, unsecured, 10% interest, due March 31, 2017 68,000 68,000
Note
payable to individual, unsecured, 10% interest, due March 31, 2017 7,500 7,500
Total $ 125,500 $ 125,500
Note
payable - current portion $ 125,500 $ -
Note
payable - long term portion $ - $ 125,000 </t>
  </si>
  <si>
    <t>Commitments And Contingencies (Tables)</t>
  </si>
  <si>
    <t>Commitments And Contingencies Tables</t>
  </si>
  <si>
    <t>Future leases payments</t>
  </si>
  <si>
    <t xml:space="preserve">For
the year ending September 30: Payments
2016
(balance of the year) $ 26,047
2017 46,126
2018 12,300
2019 6,150
Total $ 90,623 </t>
  </si>
  <si>
    <t>Nature of Operations and Going Concern (Details Narrative) - USD ($)</t>
  </si>
  <si>
    <t>Nature Of Operations And Going Concern Details Narrative</t>
  </si>
  <si>
    <t>Net Income (Loss)</t>
  </si>
  <si>
    <t>Summary of Significant Accounting Policies (Details)</t>
  </si>
  <si>
    <t>Machinery and equipment [Member] | Minimum [Member]</t>
  </si>
  <si>
    <t>Property, plant and equipment, useful life</t>
  </si>
  <si>
    <t>3 years</t>
  </si>
  <si>
    <t>Machinery and equipment [Member] | Maximum [Member]</t>
  </si>
  <si>
    <t>5 years</t>
  </si>
  <si>
    <t>Office equipment and equipment [Member]</t>
  </si>
  <si>
    <t>Summary of Significant Accounting Policies (Details Narrative) - USD ($)</t>
  </si>
  <si>
    <t>Summary Of Significant Accounting Policies Details Narrative</t>
  </si>
  <si>
    <t>Bad debt expense</t>
  </si>
  <si>
    <t>Depreciation and amortization expense</t>
  </si>
  <si>
    <t>Payroll Taxes (Details Narrative) - USD ($)</t>
  </si>
  <si>
    <t>Payroll Taxes Details Narrative</t>
  </si>
  <si>
    <t>Accrued payroll taxes</t>
  </si>
  <si>
    <t>Payroll tax liability</t>
  </si>
  <si>
    <t>Notes Payable (Details) - USD ($)</t>
  </si>
  <si>
    <t>Notes payable consist of:</t>
  </si>
  <si>
    <t>Total notes payable - current portion</t>
  </si>
  <si>
    <t>Note payable - current portion</t>
  </si>
  <si>
    <t>Note payable - long term portion</t>
  </si>
  <si>
    <t>Notes Payble 1 [Member]</t>
  </si>
  <si>
    <t>Notes Payble 2 [Member]</t>
  </si>
  <si>
    <t>Notes Payble 3 [Member]</t>
  </si>
  <si>
    <t>Notes Payable (Details Narrative) - USD ($)</t>
  </si>
  <si>
    <t>Notes Payable Details Narrative</t>
  </si>
  <si>
    <t>Commitments and Contingencies (Details)</t>
  </si>
  <si>
    <t>Mar. 31, 2016USD ($)</t>
  </si>
  <si>
    <t>For the year ending September 30:</t>
  </si>
  <si>
    <t>2016 (balance of the year)</t>
  </si>
  <si>
    <t>Total</t>
  </si>
  <si>
    <t>Commitments and Contingencies (Details Narrative) - USD ($)</t>
  </si>
  <si>
    <t>Commitments And Contingencies Details Narrative</t>
  </si>
  <si>
    <t>Rent expense</t>
  </si>
  <si>
    <t>Purchase Commitments (Details Narrative) - USD ($)</t>
  </si>
  <si>
    <t>Purchase Commitments Details Narrative</t>
  </si>
  <si>
    <t>Purchase commitment</t>
  </si>
  <si>
    <t>Related Party Transactions (Details Narrative) - USD ($)</t>
  </si>
  <si>
    <t>Related Party Transactions Details Narrative</t>
  </si>
  <si>
    <t>Compensation expense</t>
  </si>
  <si>
    <t>Short-term unsecured loan</t>
  </si>
  <si>
    <t>Tools purchased</t>
  </si>
  <si>
    <t>Licensing revenues</t>
  </si>
  <si>
    <t>Outstanding payables</t>
  </si>
  <si>
    <t>Stockholders' Equity (Details Narrative) - $ / shares</t>
  </si>
  <si>
    <t>Stockholders Equity Details Narrativ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25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65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5"/>
  </cols>
  <sheetData>
    <row r="1" spans="1:2">
      <c r="A1" s="1" t="s">
        <v>157</v>
      </c>
      <c r="B1" s="2" t="s">
        <v>1</v>
      </c>
    </row>
    <row r="2" spans="1:2">
      <c r="B2" s="2" t="s">
        <v>2</v>
      </c>
    </row>
    <row r="3" spans="1:2">
      <c r="A3" s="3" t="s">
        <v>158</v>
      </c>
    </row>
    <row r="4" spans="1:2">
      <c r="A4" s="4" t="s">
        <v>145</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row>
    <row r="4" spans="1:2">
      <c r="A4" s="4" t="s">
        <v>117</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167</v>
      </c>
      <c r="B1" s="2" t="s">
        <v>64</v>
      </c>
      <c r="D1" s="2" t="s">
        <v>1</v>
      </c>
    </row>
    <row r="2" spans="1:6">
      <c r="B2" s="2" t="s">
        <v>2</v>
      </c>
      <c r="C2" s="2" t="s">
        <v>65</v>
      </c>
      <c r="D2" s="2" t="s">
        <v>2</v>
      </c>
      <c r="E2" s="2" t="s">
        <v>65</v>
      </c>
      <c r="F2" s="2" t="s">
        <v>28</v>
      </c>
    </row>
    <row r="3" spans="1:6">
      <c r="A3" s="3" t="s">
        <v>168</v>
      </c>
    </row>
    <row r="4" spans="1:6">
      <c r="A4" s="4" t="s">
        <v>53</v>
      </c>
      <c r="B4" s="7" t="n">
        <v>-395740</v>
      </c>
      <c r="D4" s="7" t="n">
        <v>-395740</v>
      </c>
      <c r="F4" s="7" t="n">
        <v>-468983</v>
      </c>
    </row>
    <row r="5" spans="1:6">
      <c r="A5" s="4" t="s">
        <v>169</v>
      </c>
      <c r="B5" s="6" t="n">
        <v>-29790</v>
      </c>
      <c r="C5" s="7" t="n">
        <v>-23271</v>
      </c>
      <c r="D5" s="6" t="n">
        <v>73243</v>
      </c>
      <c r="E5" s="7" t="n">
        <v>-70117</v>
      </c>
    </row>
    <row r="6" spans="1:6">
      <c r="A6" s="4" t="s">
        <v>52</v>
      </c>
      <c r="B6" s="7" t="n">
        <v>-416390</v>
      </c>
      <c r="D6" s="7" t="n">
        <v>-416390</v>
      </c>
      <c r="F6" s="7" t="n">
        <v>-4896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6524</v>
      </c>
      <c r="C3" s="7" t="n">
        <v>179033</v>
      </c>
    </row>
    <row r="4" spans="1:3">
      <c r="A4" s="4" t="s">
        <v>31</v>
      </c>
      <c r="B4" s="6" t="n">
        <v>206524</v>
      </c>
      <c r="C4" s="6" t="n">
        <v>179033</v>
      </c>
    </row>
    <row r="5" spans="1:3">
      <c r="A5" s="4" t="s">
        <v>32</v>
      </c>
      <c r="B5" s="6" t="n">
        <v>7327</v>
      </c>
      <c r="C5" s="6" t="n">
        <v>6172</v>
      </c>
    </row>
    <row r="6" spans="1:3">
      <c r="A6" s="4" t="s">
        <v>33</v>
      </c>
      <c r="B6" s="6" t="n">
        <v>7470</v>
      </c>
      <c r="C6" s="6" t="n">
        <v>6270</v>
      </c>
    </row>
    <row r="7" spans="1:3">
      <c r="A7" s="4" t="s">
        <v>34</v>
      </c>
      <c r="B7" s="6" t="n">
        <v>221321</v>
      </c>
      <c r="C7" s="6" t="n">
        <v>191475</v>
      </c>
    </row>
    <row r="8" spans="1:3">
      <c r="A8" s="3" t="s">
        <v>35</v>
      </c>
    </row>
    <row r="9" spans="1:3">
      <c r="A9" s="4" t="s">
        <v>36</v>
      </c>
      <c r="B9" s="6" t="n">
        <v>6855</v>
      </c>
      <c r="C9" s="6" t="n">
        <v>1701</v>
      </c>
    </row>
    <row r="10" spans="1:3">
      <c r="A10" s="4" t="s">
        <v>37</v>
      </c>
      <c r="B10" s="6" t="n">
        <v>76471</v>
      </c>
      <c r="C10" s="6" t="n">
        <v>73583</v>
      </c>
    </row>
    <row r="11" spans="1:3">
      <c r="A11" s="4" t="s">
        <v>38</v>
      </c>
      <c r="B11" s="6" t="n">
        <v>24821</v>
      </c>
      <c r="C11" s="6" t="n">
        <v>50238</v>
      </c>
    </row>
    <row r="12" spans="1:3">
      <c r="A12" s="4" t="s">
        <v>39</v>
      </c>
      <c r="B12" s="6" t="n">
        <v>15556</v>
      </c>
      <c r="C12" s="6" t="n">
        <v>12419</v>
      </c>
    </row>
    <row r="13" spans="1:3">
      <c r="A13" s="4" t="s">
        <v>40</v>
      </c>
      <c r="B13" s="7" t="n">
        <v>220</v>
      </c>
      <c r="C13" s="6" t="n">
        <v>3220</v>
      </c>
    </row>
    <row r="14" spans="1:3">
      <c r="A14" s="4" t="s">
        <v>41</v>
      </c>
      <c r="B14" s="4" t="s">
        <v>42</v>
      </c>
      <c r="C14" s="6" t="n">
        <v>23750</v>
      </c>
    </row>
    <row r="15" spans="1:3">
      <c r="A15" s="4" t="s">
        <v>43</v>
      </c>
      <c r="B15" s="7" t="n">
        <v>600</v>
      </c>
      <c r="C15" s="6" t="n">
        <v>500</v>
      </c>
    </row>
    <row r="16" spans="1:3">
      <c r="A16" s="4" t="s">
        <v>44</v>
      </c>
      <c r="B16" s="6" t="n">
        <v>367038</v>
      </c>
      <c r="C16" s="7" t="n">
        <v>369547</v>
      </c>
    </row>
    <row r="17" spans="1:3">
      <c r="A17" s="4" t="s">
        <v>45</v>
      </c>
      <c r="B17" s="6" t="n">
        <v>125500</v>
      </c>
      <c r="C17" s="4" t="s">
        <v>42</v>
      </c>
    </row>
    <row r="18" spans="1:3">
      <c r="A18" s="4" t="s">
        <v>46</v>
      </c>
      <c r="B18" s="7" t="n">
        <v>617061</v>
      </c>
      <c r="C18" s="7" t="n">
        <v>534958</v>
      </c>
    </row>
    <row r="19" spans="1:3">
      <c r="A19" s="4" t="s">
        <v>47</v>
      </c>
      <c r="B19" s="4" t="s">
        <v>42</v>
      </c>
      <c r="C19" s="6" t="n">
        <v>125500</v>
      </c>
    </row>
    <row r="20" spans="1:3">
      <c r="A20" s="4" t="s">
        <v>48</v>
      </c>
      <c r="B20" s="7" t="n">
        <v>617061</v>
      </c>
      <c r="C20" s="7" t="n">
        <v>660458</v>
      </c>
    </row>
    <row r="21" spans="1:3">
      <c r="A21" s="4" t="s">
        <v>49</v>
      </c>
      <c r="B21" s="4" t="s">
        <v>42</v>
      </c>
      <c r="C21" s="4" t="s">
        <v>42</v>
      </c>
    </row>
    <row r="22" spans="1:3">
      <c r="A22" s="3" t="s">
        <v>50</v>
      </c>
    </row>
    <row r="23" spans="1:3">
      <c r="A23" s="4" t="s">
        <v>51</v>
      </c>
      <c r="B23" s="7" t="n">
        <v>20650</v>
      </c>
      <c r="C23" s="7" t="n">
        <v>20650</v>
      </c>
    </row>
    <row r="24" spans="1:3">
      <c r="A24" s="4" t="s">
        <v>52</v>
      </c>
      <c r="B24" s="6" t="n">
        <v>-416390</v>
      </c>
      <c r="C24" s="6" t="n">
        <v>-489633</v>
      </c>
    </row>
    <row r="25" spans="1:3">
      <c r="A25" s="4" t="s">
        <v>53</v>
      </c>
      <c r="B25" s="6" t="n">
        <v>-395740</v>
      </c>
      <c r="C25" s="6" t="n">
        <v>-468983</v>
      </c>
    </row>
    <row r="26" spans="1:3">
      <c r="A26" s="4" t="s">
        <v>54</v>
      </c>
      <c r="B26" s="7" t="n">
        <v>221321</v>
      </c>
      <c r="C26" s="7" t="n">
        <v>191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r="A1" s="1" t="s">
        <v>170</v>
      </c>
      <c r="B1" s="2" t="s">
        <v>1</v>
      </c>
    </row>
    <row r="2" spans="1:2">
      <c r="B2" s="2" t="s">
        <v>2</v>
      </c>
    </row>
    <row r="3" spans="1:2">
      <c r="A3" s="4" t="s">
        <v>171</v>
      </c>
    </row>
    <row r="4" spans="1:2">
      <c r="A4" s="4" t="s">
        <v>172</v>
      </c>
      <c r="B4" s="4" t="s">
        <v>173</v>
      </c>
    </row>
    <row r="5" spans="1:2">
      <c r="A5" s="4" t="s">
        <v>174</v>
      </c>
    </row>
    <row r="6" spans="1:2">
      <c r="A6" s="4" t="s">
        <v>172</v>
      </c>
      <c r="B6" s="4" t="s">
        <v>175</v>
      </c>
    </row>
    <row r="7" spans="1:2">
      <c r="A7" s="4" t="s">
        <v>176</v>
      </c>
    </row>
    <row r="8" spans="1:2">
      <c r="A8" s="4" t="s">
        <v>172</v>
      </c>
      <c r="B8"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77</v>
      </c>
      <c r="B1" s="2" t="s">
        <v>64</v>
      </c>
      <c r="D1" s="2" t="s">
        <v>1</v>
      </c>
    </row>
    <row r="2" spans="1:5">
      <c r="B2" s="2" t="s">
        <v>2</v>
      </c>
      <c r="C2" s="2" t="s">
        <v>65</v>
      </c>
      <c r="D2" s="2" t="s">
        <v>2</v>
      </c>
      <c r="E2" s="2" t="s">
        <v>65</v>
      </c>
    </row>
    <row r="3" spans="1:5">
      <c r="A3" s="3" t="s">
        <v>178</v>
      </c>
    </row>
    <row r="4" spans="1:5">
      <c r="A4" s="4" t="s">
        <v>179</v>
      </c>
      <c r="B4" s="7" t="n">
        <v>31939</v>
      </c>
      <c r="C4" s="7" t="n">
        <v>9400</v>
      </c>
      <c r="D4" s="7" t="n">
        <v>44282</v>
      </c>
      <c r="E4" s="7" t="n">
        <v>13850</v>
      </c>
    </row>
    <row r="5" spans="1:5">
      <c r="A5" s="4" t="s">
        <v>180</v>
      </c>
      <c r="B5" s="7" t="n">
        <v>763</v>
      </c>
      <c r="C5" s="7" t="n">
        <v>747</v>
      </c>
      <c r="D5" s="7" t="n">
        <v>1481</v>
      </c>
      <c r="E5" s="7" t="n">
        <v>14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r="A1" s="1" t="s">
        <v>181</v>
      </c>
      <c r="B1" s="2" t="s">
        <v>64</v>
      </c>
      <c r="C1" s="2" t="s">
        <v>1</v>
      </c>
    </row>
    <row r="2" spans="1:4">
      <c r="B2" s="2" t="s">
        <v>2</v>
      </c>
      <c r="C2" s="2" t="s">
        <v>2</v>
      </c>
      <c r="D2" s="2" t="s">
        <v>28</v>
      </c>
    </row>
    <row r="3" spans="1:4">
      <c r="A3" s="3" t="s">
        <v>182</v>
      </c>
    </row>
    <row r="4" spans="1:4">
      <c r="A4" s="4" t="s">
        <v>183</v>
      </c>
      <c r="B4" s="7" t="n">
        <v>18130</v>
      </c>
      <c r="C4" s="7" t="n">
        <v>18130</v>
      </c>
      <c r="D4" s="7" t="n">
        <v>18130</v>
      </c>
    </row>
    <row r="5" spans="1:4">
      <c r="A5" s="4" t="s">
        <v>184</v>
      </c>
      <c r="B5" s="7" t="n">
        <v>26312</v>
      </c>
      <c r="C5" s="7" t="n">
        <v>26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185</v>
      </c>
      <c r="B1" s="2" t="s">
        <v>2</v>
      </c>
      <c r="C1" s="2" t="s">
        <v>28</v>
      </c>
    </row>
    <row r="2" spans="1:3">
      <c r="A2" s="3" t="s">
        <v>186</v>
      </c>
    </row>
    <row r="3" spans="1:3">
      <c r="A3" s="4" t="s">
        <v>187</v>
      </c>
      <c r="B3" s="7" t="n">
        <v>125500</v>
      </c>
      <c r="C3" s="7" t="n">
        <v>125500</v>
      </c>
    </row>
    <row r="4" spans="1:3">
      <c r="A4" s="4" t="s">
        <v>188</v>
      </c>
      <c r="B4" s="7" t="n">
        <v>125500</v>
      </c>
      <c r="C4" s="4" t="s">
        <v>42</v>
      </c>
    </row>
    <row r="5" spans="1:3">
      <c r="A5" s="4" t="s">
        <v>189</v>
      </c>
      <c r="B5" s="4" t="s">
        <v>42</v>
      </c>
      <c r="C5" s="7" t="n">
        <v>125500</v>
      </c>
    </row>
    <row r="6" spans="1:3">
      <c r="A6" s="4" t="s">
        <v>190</v>
      </c>
    </row>
    <row r="7" spans="1:3">
      <c r="A7" s="3" t="s">
        <v>186</v>
      </c>
    </row>
    <row r="8" spans="1:3">
      <c r="A8" s="4" t="s">
        <v>187</v>
      </c>
      <c r="B8" s="7" t="n">
        <v>50000</v>
      </c>
      <c r="C8" s="6" t="n">
        <v>50000</v>
      </c>
    </row>
    <row r="9" spans="1:3">
      <c r="A9" s="4" t="s">
        <v>191</v>
      </c>
    </row>
    <row r="10" spans="1:3">
      <c r="A10" s="3" t="s">
        <v>186</v>
      </c>
    </row>
    <row r="11" spans="1:3">
      <c r="A11" s="4" t="s">
        <v>187</v>
      </c>
      <c r="B11" s="6" t="n">
        <v>68000</v>
      </c>
      <c r="C11" s="6" t="n">
        <v>68000</v>
      </c>
    </row>
    <row r="12" spans="1:3">
      <c r="A12" s="4" t="s">
        <v>192</v>
      </c>
    </row>
    <row r="13" spans="1:3">
      <c r="A13" s="3" t="s">
        <v>186</v>
      </c>
    </row>
    <row r="14" spans="1:3">
      <c r="A14" s="4" t="s">
        <v>187</v>
      </c>
      <c r="B14" s="7" t="n">
        <v>7500</v>
      </c>
      <c r="C14" s="7" t="n">
        <v>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93</v>
      </c>
      <c r="B1" s="2" t="s">
        <v>64</v>
      </c>
      <c r="D1" s="2" t="s">
        <v>1</v>
      </c>
    </row>
    <row r="2" spans="1:5">
      <c r="B2" s="2" t="s">
        <v>2</v>
      </c>
      <c r="C2" s="2" t="s">
        <v>65</v>
      </c>
      <c r="D2" s="2" t="s">
        <v>2</v>
      </c>
      <c r="E2" s="2" t="s">
        <v>65</v>
      </c>
    </row>
    <row r="3" spans="1:5">
      <c r="A3" s="3" t="s">
        <v>194</v>
      </c>
    </row>
    <row r="4" spans="1:5">
      <c r="A4" s="4" t="s">
        <v>80</v>
      </c>
      <c r="B4" s="7" t="n">
        <v>1569</v>
      </c>
      <c r="C4" s="7" t="n">
        <v>3325</v>
      </c>
      <c r="D4" s="7" t="n">
        <v>3318</v>
      </c>
      <c r="E4" s="7" t="n">
        <v>66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195</v>
      </c>
      <c r="B1" s="2" t="s">
        <v>196</v>
      </c>
    </row>
    <row r="2" spans="1:2">
      <c r="A2" s="3" t="s">
        <v>197</v>
      </c>
    </row>
    <row r="3" spans="1:2">
      <c r="A3" s="4" t="s">
        <v>198</v>
      </c>
      <c r="B3" s="7" t="n">
        <v>26047</v>
      </c>
    </row>
    <row r="4" spans="1:2">
      <c r="A4" s="6" t="n">
        <v>2017</v>
      </c>
      <c r="B4" s="6" t="n">
        <v>46126</v>
      </c>
    </row>
    <row r="5" spans="1:2">
      <c r="A5" s="6" t="n">
        <v>2018</v>
      </c>
      <c r="B5" s="6" t="n">
        <v>12300</v>
      </c>
    </row>
    <row r="6" spans="1:2">
      <c r="A6" s="6" t="n">
        <v>2019</v>
      </c>
      <c r="B6" s="6" t="n">
        <v>6150</v>
      </c>
    </row>
    <row r="7" spans="1:2">
      <c r="A7" s="4" t="s">
        <v>199</v>
      </c>
      <c r="B7" s="7" t="n">
        <v>906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00</v>
      </c>
      <c r="B1" s="2" t="s">
        <v>64</v>
      </c>
      <c r="D1" s="2" t="s">
        <v>1</v>
      </c>
    </row>
    <row r="2" spans="1:5">
      <c r="B2" s="2" t="s">
        <v>2</v>
      </c>
      <c r="C2" s="2" t="s">
        <v>65</v>
      </c>
      <c r="D2" s="2" t="s">
        <v>2</v>
      </c>
      <c r="E2" s="2" t="s">
        <v>65</v>
      </c>
    </row>
    <row r="3" spans="1:5">
      <c r="A3" s="3" t="s">
        <v>201</v>
      </c>
    </row>
    <row r="4" spans="1:5">
      <c r="A4" s="4" t="s">
        <v>202</v>
      </c>
      <c r="B4" s="7" t="n">
        <v>19841</v>
      </c>
      <c r="C4" s="7" t="n">
        <v>7229</v>
      </c>
      <c r="D4" s="7" t="n">
        <v>28068</v>
      </c>
      <c r="E4" s="7" t="n">
        <v>144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03</v>
      </c>
      <c r="B1" s="2" t="s">
        <v>2</v>
      </c>
      <c r="C1" s="2" t="s">
        <v>28</v>
      </c>
    </row>
    <row r="2" spans="1:3">
      <c r="A2" s="3" t="s">
        <v>204</v>
      </c>
    </row>
    <row r="3" spans="1:3">
      <c r="A3" s="4" t="s">
        <v>205</v>
      </c>
      <c r="B3" s="7" t="n">
        <v>367038</v>
      </c>
      <c r="C3" s="7" t="n">
        <v>3695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206</v>
      </c>
      <c r="B1" s="2" t="s">
        <v>64</v>
      </c>
      <c r="D1" s="2" t="s">
        <v>1</v>
      </c>
    </row>
    <row r="2" spans="1:6">
      <c r="B2" s="2" t="s">
        <v>2</v>
      </c>
      <c r="C2" s="2" t="s">
        <v>65</v>
      </c>
      <c r="D2" s="2" t="s">
        <v>2</v>
      </c>
      <c r="E2" s="2" t="s">
        <v>65</v>
      </c>
      <c r="F2" s="2" t="s">
        <v>28</v>
      </c>
    </row>
    <row r="3" spans="1:6">
      <c r="A3" s="3" t="s">
        <v>207</v>
      </c>
    </row>
    <row r="4" spans="1:6">
      <c r="A4" s="4" t="s">
        <v>208</v>
      </c>
      <c r="B4" s="7" t="n">
        <v>24000</v>
      </c>
      <c r="C4" s="7" t="n">
        <v>16240</v>
      </c>
      <c r="D4" s="7" t="n">
        <v>68184</v>
      </c>
      <c r="E4" s="7" t="n">
        <v>57362</v>
      </c>
    </row>
    <row r="5" spans="1:6">
      <c r="A5" s="4" t="s">
        <v>209</v>
      </c>
      <c r="B5" s="6" t="n">
        <v>600</v>
      </c>
      <c r="D5" s="6" t="n">
        <v>600</v>
      </c>
      <c r="F5" s="7" t="n">
        <v>500</v>
      </c>
    </row>
    <row r="6" spans="1:6">
      <c r="A6" s="4" t="s">
        <v>210</v>
      </c>
      <c r="B6" s="6" t="n">
        <v>0</v>
      </c>
      <c r="C6" s="6" t="n">
        <v>6377</v>
      </c>
      <c r="D6" s="6" t="n">
        <v>0</v>
      </c>
      <c r="E6" s="6" t="n">
        <v>27689</v>
      </c>
    </row>
    <row r="7" spans="1:6">
      <c r="A7" s="4" t="s">
        <v>211</v>
      </c>
      <c r="B7" s="6" t="n">
        <v>0</v>
      </c>
      <c r="C7" s="7" t="n">
        <v>23750</v>
      </c>
      <c r="D7" s="6" t="n">
        <v>23750</v>
      </c>
      <c r="E7" s="7" t="n">
        <v>38750</v>
      </c>
    </row>
    <row r="8" spans="1:6">
      <c r="A8" s="4" t="s">
        <v>212</v>
      </c>
      <c r="B8" s="7" t="n">
        <v>0</v>
      </c>
      <c r="D8" s="7" t="n">
        <v>0</v>
      </c>
      <c r="F8"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13</v>
      </c>
      <c r="B1" s="2" t="s">
        <v>2</v>
      </c>
      <c r="C1" s="2" t="s">
        <v>28</v>
      </c>
    </row>
    <row r="2" spans="1:3">
      <c r="A2" s="3" t="s">
        <v>214</v>
      </c>
    </row>
    <row r="3" spans="1:3">
      <c r="A3" s="4" t="s">
        <v>60</v>
      </c>
      <c r="B3" s="6" t="n">
        <v>300000000</v>
      </c>
      <c r="C3" s="6" t="n">
        <v>300000000</v>
      </c>
    </row>
    <row r="4" spans="1:3">
      <c r="A4" s="4" t="s">
        <v>59</v>
      </c>
      <c r="B4" s="8" t="n">
        <v>0.0001</v>
      </c>
      <c r="C4" s="8" t="n">
        <v>0.0001</v>
      </c>
    </row>
    <row r="5" spans="1:3">
      <c r="A5" s="4" t="s">
        <v>61</v>
      </c>
      <c r="B5" s="6" t="n">
        <v>206500000</v>
      </c>
      <c r="C5" s="6" t="n">
        <v>206500000</v>
      </c>
    </row>
    <row r="6" spans="1:3">
      <c r="A6" s="4" t="s">
        <v>62</v>
      </c>
      <c r="B6" s="6" t="n">
        <v>206500000</v>
      </c>
      <c r="C6" s="6" t="n">
        <v>206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5</v>
      </c>
      <c r="B1" s="2" t="s">
        <v>2</v>
      </c>
      <c r="C1" s="2" t="s">
        <v>28</v>
      </c>
    </row>
    <row r="2" spans="1:3">
      <c r="A2" s="3" t="s">
        <v>56</v>
      </c>
    </row>
    <row r="3" spans="1:3">
      <c r="A3" s="4" t="s">
        <v>57</v>
      </c>
      <c r="B3" s="7" t="n">
        <v>30997</v>
      </c>
      <c r="C3" s="7" t="n">
        <v>43983</v>
      </c>
    </row>
    <row r="4" spans="1:3">
      <c r="A4" s="3" t="s">
        <v>58</v>
      </c>
    </row>
    <row r="5" spans="1:3">
      <c r="A5" s="4" t="s">
        <v>59</v>
      </c>
      <c r="B5" s="8" t="n">
        <v>0.0001</v>
      </c>
      <c r="C5" s="8" t="n">
        <v>0.0001</v>
      </c>
    </row>
    <row r="6" spans="1:3">
      <c r="A6" s="4" t="s">
        <v>60</v>
      </c>
      <c r="B6" s="6" t="n">
        <v>300000000</v>
      </c>
      <c r="C6" s="6" t="n">
        <v>300000000</v>
      </c>
    </row>
    <row r="7" spans="1:3">
      <c r="A7" s="4" t="s">
        <v>61</v>
      </c>
      <c r="B7" s="6" t="n">
        <v>206500000</v>
      </c>
      <c r="C7" s="6" t="n">
        <v>206500000</v>
      </c>
    </row>
    <row r="8" spans="1:3">
      <c r="A8" s="4" t="s">
        <v>62</v>
      </c>
      <c r="B8" s="6" t="n">
        <v>206500000</v>
      </c>
      <c r="C8" s="6" t="n">
        <v>206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11124</v>
      </c>
      <c r="C4" s="7" t="n">
        <v>302261</v>
      </c>
      <c r="D4" s="7" t="n">
        <v>1152043</v>
      </c>
      <c r="E4" s="7" t="n">
        <v>617783</v>
      </c>
    </row>
    <row r="5" spans="1:5">
      <c r="A5" s="4" t="s">
        <v>68</v>
      </c>
      <c r="B5" s="4" t="s">
        <v>42</v>
      </c>
      <c r="C5" s="7" t="n">
        <v>23750</v>
      </c>
      <c r="D5" s="6" t="n">
        <v>23750</v>
      </c>
      <c r="E5" s="7" t="n">
        <v>38750</v>
      </c>
    </row>
    <row r="6" spans="1:5">
      <c r="A6" s="4" t="s">
        <v>69</v>
      </c>
      <c r="B6" s="7" t="n">
        <v>2687</v>
      </c>
      <c r="C6" s="4" t="s">
        <v>42</v>
      </c>
      <c r="D6" s="6" t="n">
        <v>2687</v>
      </c>
      <c r="E6" s="4" t="s">
        <v>42</v>
      </c>
    </row>
    <row r="7" spans="1:5">
      <c r="A7" s="4" t="s">
        <v>70</v>
      </c>
      <c r="B7" s="6" t="n">
        <v>613811</v>
      </c>
      <c r="C7" s="7" t="n">
        <v>326011</v>
      </c>
      <c r="D7" s="6" t="n">
        <v>1178480</v>
      </c>
      <c r="E7" s="7" t="n">
        <v>656533</v>
      </c>
    </row>
    <row r="8" spans="1:5">
      <c r="A8" s="4" t="s">
        <v>71</v>
      </c>
      <c r="B8" s="6" t="n">
        <v>302751</v>
      </c>
      <c r="C8" s="6" t="n">
        <v>179464</v>
      </c>
      <c r="D8" s="6" t="n">
        <v>562092</v>
      </c>
      <c r="E8" s="6" t="n">
        <v>390268</v>
      </c>
    </row>
    <row r="9" spans="1:5">
      <c r="A9" s="4" t="s">
        <v>72</v>
      </c>
      <c r="B9" s="6" t="n">
        <v>311060</v>
      </c>
      <c r="C9" s="6" t="n">
        <v>146547</v>
      </c>
      <c r="D9" s="6" t="n">
        <v>616388</v>
      </c>
      <c r="E9" s="6" t="n">
        <v>266265</v>
      </c>
    </row>
    <row r="10" spans="1:5">
      <c r="A10" s="3" t="s">
        <v>73</v>
      </c>
    </row>
    <row r="11" spans="1:5">
      <c r="A11" s="4" t="s">
        <v>74</v>
      </c>
      <c r="B11" s="6" t="n">
        <v>338518</v>
      </c>
      <c r="C11" s="6" t="n">
        <v>165586</v>
      </c>
      <c r="D11" s="6" t="n">
        <v>543351</v>
      </c>
      <c r="E11" s="6" t="n">
        <v>327828</v>
      </c>
    </row>
    <row r="12" spans="1:5">
      <c r="A12" s="4" t="s">
        <v>75</v>
      </c>
      <c r="B12" s="6" t="n">
        <v>763</v>
      </c>
      <c r="C12" s="6" t="n">
        <v>747</v>
      </c>
      <c r="D12" s="6" t="n">
        <v>1481</v>
      </c>
      <c r="E12" s="6" t="n">
        <v>1494</v>
      </c>
    </row>
    <row r="13" spans="1:5">
      <c r="A13" s="4" t="s">
        <v>76</v>
      </c>
      <c r="B13" s="6" t="n">
        <v>339281</v>
      </c>
      <c r="C13" s="6" t="n">
        <v>166333</v>
      </c>
      <c r="D13" s="6" t="n">
        <v>544832</v>
      </c>
      <c r="E13" s="6" t="n">
        <v>329322</v>
      </c>
    </row>
    <row r="14" spans="1:5">
      <c r="A14" s="4" t="s">
        <v>77</v>
      </c>
      <c r="B14" s="7" t="n">
        <v>-28221</v>
      </c>
      <c r="C14" s="7" t="n">
        <v>-19786</v>
      </c>
      <c r="D14" s="6" t="n">
        <v>71556</v>
      </c>
      <c r="E14" s="7" t="n">
        <v>-63057</v>
      </c>
    </row>
    <row r="15" spans="1:5">
      <c r="A15" s="3" t="s">
        <v>78</v>
      </c>
    </row>
    <row r="16" spans="1:5">
      <c r="A16" s="4" t="s">
        <v>79</v>
      </c>
      <c r="B16" s="4" t="s">
        <v>42</v>
      </c>
      <c r="C16" s="4" t="s">
        <v>42</v>
      </c>
      <c r="D16" s="6" t="n">
        <v>5625</v>
      </c>
      <c r="E16" s="4" t="s">
        <v>42</v>
      </c>
    </row>
    <row r="17" spans="1:5">
      <c r="A17" s="4" t="s">
        <v>80</v>
      </c>
      <c r="B17" s="7" t="n">
        <v>-1569</v>
      </c>
      <c r="C17" s="7" t="n">
        <v>-3325</v>
      </c>
      <c r="D17" s="6" t="n">
        <v>-3138</v>
      </c>
      <c r="E17" s="7" t="n">
        <v>-6650</v>
      </c>
    </row>
    <row r="18" spans="1:5">
      <c r="A18" s="4" t="s">
        <v>81</v>
      </c>
      <c r="B18" s="6" t="n">
        <v>-1569</v>
      </c>
      <c r="C18" s="6" t="n">
        <v>-3325</v>
      </c>
      <c r="D18" s="6" t="n">
        <v>2487</v>
      </c>
      <c r="E18" s="6" t="n">
        <v>-6650</v>
      </c>
    </row>
    <row r="19" spans="1:5">
      <c r="A19" s="4" t="s">
        <v>82</v>
      </c>
      <c r="B19" s="7" t="n">
        <v>-29790</v>
      </c>
      <c r="C19" s="6" t="n">
        <v>-23111</v>
      </c>
      <c r="D19" s="6" t="n">
        <v>74043</v>
      </c>
      <c r="E19" s="6" t="n">
        <v>-69707</v>
      </c>
    </row>
    <row r="20" spans="1:5">
      <c r="A20" s="4" t="s">
        <v>83</v>
      </c>
      <c r="B20" s="4" t="s">
        <v>42</v>
      </c>
      <c r="C20" s="6" t="n">
        <v>160</v>
      </c>
      <c r="D20" s="6" t="n">
        <v>800</v>
      </c>
      <c r="E20" s="6" t="n">
        <v>410</v>
      </c>
    </row>
    <row r="21" spans="1:5">
      <c r="A21" s="4" t="s">
        <v>84</v>
      </c>
      <c r="B21" s="7" t="n">
        <v>-29790</v>
      </c>
      <c r="C21" s="7" t="n">
        <v>-23271</v>
      </c>
      <c r="D21" s="7" t="n">
        <v>73243</v>
      </c>
      <c r="E21" s="7" t="n">
        <v>-70117</v>
      </c>
    </row>
    <row r="22" spans="1:5">
      <c r="A22" s="4" t="s">
        <v>85</v>
      </c>
      <c r="B22" s="7" t="n">
        <v>0</v>
      </c>
      <c r="C22" s="7" t="n">
        <v>0</v>
      </c>
      <c r="D22" s="7" t="n">
        <v>0</v>
      </c>
      <c r="E22" s="7" t="n">
        <v>0</v>
      </c>
    </row>
    <row r="23" spans="1:5">
      <c r="A23" s="4" t="s">
        <v>86</v>
      </c>
      <c r="B23" s="6" t="n">
        <v>206500000</v>
      </c>
      <c r="C23" s="6" t="n">
        <v>206500000</v>
      </c>
      <c r="D23" s="6" t="n">
        <v>206500000</v>
      </c>
      <c r="E23" s="6" t="n">
        <v>206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4</v>
      </c>
      <c r="B4" s="7" t="n">
        <v>73243</v>
      </c>
      <c r="C4" s="7" t="n">
        <v>-70117</v>
      </c>
    </row>
    <row r="5" spans="1:3">
      <c r="A5" s="3" t="s">
        <v>89</v>
      </c>
    </row>
    <row r="6" spans="1:3">
      <c r="A6" s="4" t="s">
        <v>75</v>
      </c>
      <c r="B6" s="6" t="n">
        <v>1481</v>
      </c>
      <c r="C6" s="6" t="n">
        <v>1494</v>
      </c>
    </row>
    <row r="7" spans="1:3">
      <c r="A7" s="4" t="s">
        <v>90</v>
      </c>
      <c r="B7" s="6" t="n">
        <v>44282</v>
      </c>
      <c r="C7" s="6" t="n">
        <v>13850</v>
      </c>
    </row>
    <row r="8" spans="1:3">
      <c r="A8" s="3" t="s">
        <v>91</v>
      </c>
    </row>
    <row r="9" spans="1:3">
      <c r="A9" s="4" t="s">
        <v>92</v>
      </c>
      <c r="B9" s="7" t="n">
        <v>-71774</v>
      </c>
      <c r="C9" s="6" t="n">
        <v>-29677</v>
      </c>
    </row>
    <row r="10" spans="1:3">
      <c r="A10" s="4" t="s">
        <v>93</v>
      </c>
      <c r="B10" s="4" t="s">
        <v>42</v>
      </c>
      <c r="C10" s="7" t="n">
        <v>-2000</v>
      </c>
    </row>
    <row r="11" spans="1:3">
      <c r="A11" s="4" t="s">
        <v>33</v>
      </c>
      <c r="B11" s="7" t="n">
        <v>-1200</v>
      </c>
      <c r="C11" s="4" t="s">
        <v>42</v>
      </c>
    </row>
    <row r="12" spans="1:3">
      <c r="A12" s="4" t="s">
        <v>36</v>
      </c>
      <c r="B12" s="6" t="n">
        <v>5154</v>
      </c>
      <c r="C12" s="7" t="n">
        <v>13942</v>
      </c>
    </row>
    <row r="13" spans="1:3">
      <c r="A13" s="4" t="s">
        <v>37</v>
      </c>
      <c r="B13" s="6" t="n">
        <v>2888</v>
      </c>
      <c r="C13" s="6" t="n">
        <v>-18145</v>
      </c>
    </row>
    <row r="14" spans="1:3">
      <c r="A14" s="4" t="s">
        <v>38</v>
      </c>
      <c r="B14" s="6" t="n">
        <v>-25414</v>
      </c>
      <c r="C14" s="6" t="n">
        <v>5860</v>
      </c>
    </row>
    <row r="15" spans="1:3">
      <c r="A15" s="4" t="s">
        <v>39</v>
      </c>
      <c r="B15" s="6" t="n">
        <v>3137</v>
      </c>
      <c r="C15" s="6" t="n">
        <v>6650</v>
      </c>
    </row>
    <row r="16" spans="1:3">
      <c r="A16" s="4" t="s">
        <v>40</v>
      </c>
      <c r="B16" s="6" t="n">
        <v>-3000</v>
      </c>
      <c r="C16" s="6" t="n">
        <v>-9300</v>
      </c>
    </row>
    <row r="17" spans="1:3">
      <c r="A17" s="4" t="s">
        <v>41</v>
      </c>
      <c r="B17" s="6" t="n">
        <v>-23750</v>
      </c>
      <c r="C17" s="6" t="n">
        <v>71250</v>
      </c>
    </row>
    <row r="18" spans="1:3">
      <c r="A18" s="4" t="s">
        <v>44</v>
      </c>
      <c r="B18" s="6" t="n">
        <v>-2509</v>
      </c>
      <c r="C18" s="6" t="n">
        <v>-5995</v>
      </c>
    </row>
    <row r="19" spans="1:3">
      <c r="A19" s="4" t="s">
        <v>94</v>
      </c>
      <c r="B19" s="6" t="n">
        <v>2538</v>
      </c>
      <c r="C19" s="7" t="n">
        <v>-22188</v>
      </c>
    </row>
    <row r="20" spans="1:3">
      <c r="A20" s="3" t="s">
        <v>95</v>
      </c>
    </row>
    <row r="21" spans="1:3">
      <c r="A21" s="4" t="s">
        <v>96</v>
      </c>
      <c r="B21" s="6" t="n">
        <v>-2636</v>
      </c>
      <c r="C21" s="4" t="s">
        <v>42</v>
      </c>
    </row>
    <row r="22" spans="1:3">
      <c r="A22" s="4" t="s">
        <v>97</v>
      </c>
      <c r="B22" s="6" t="n">
        <v>-2636</v>
      </c>
      <c r="C22" s="4" t="s">
        <v>42</v>
      </c>
    </row>
    <row r="23" spans="1:3">
      <c r="A23" s="3" t="s">
        <v>98</v>
      </c>
    </row>
    <row r="24" spans="1:3">
      <c r="A24" s="4" t="s">
        <v>99</v>
      </c>
      <c r="B24" s="6" t="n">
        <v>100</v>
      </c>
      <c r="C24" s="4" t="s">
        <v>42</v>
      </c>
    </row>
    <row r="25" spans="1:3">
      <c r="A25" s="4" t="s">
        <v>100</v>
      </c>
      <c r="B25" s="7" t="n">
        <v>100</v>
      </c>
      <c r="C25" s="4" t="s">
        <v>42</v>
      </c>
    </row>
    <row r="26" spans="1:3">
      <c r="A26" s="4" t="s">
        <v>101</v>
      </c>
      <c r="B26" s="4" t="s">
        <v>42</v>
      </c>
      <c r="C26" s="7" t="n">
        <v>-22188</v>
      </c>
    </row>
    <row r="27" spans="1:3">
      <c r="A27" s="4" t="s">
        <v>102</v>
      </c>
      <c r="B27" s="4" t="s">
        <v>42</v>
      </c>
      <c r="C27" s="7" t="n">
        <v>22188</v>
      </c>
    </row>
    <row r="28" spans="1:3">
      <c r="A28" s="4" t="s">
        <v>103</v>
      </c>
      <c r="B28" s="4" t="s">
        <v>42</v>
      </c>
      <c r="C28" s="4" t="s">
        <v>42</v>
      </c>
    </row>
    <row r="29" spans="1:3">
      <c r="A29" s="3" t="s">
        <v>104</v>
      </c>
    </row>
    <row r="30" spans="1:3">
      <c r="A30" s="4" t="s">
        <v>105</v>
      </c>
      <c r="B30" s="7" t="n">
        <v>1050</v>
      </c>
      <c r="C30" s="4" t="s">
        <v>42</v>
      </c>
    </row>
    <row r="31" spans="1:3">
      <c r="A31" s="4" t="s">
        <v>106</v>
      </c>
      <c r="B31" s="4" t="s">
        <v>42</v>
      </c>
      <c r="C31"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Nature of Operations and Going </vt:lpstr>
      <vt:lpstr>Summary of Significant Accounti</vt:lpstr>
      <vt:lpstr>Payroll Taxes</vt:lpstr>
      <vt:lpstr>Notes Payable</vt:lpstr>
      <vt:lpstr>Commitments and Contingencies</vt:lpstr>
      <vt:lpstr>Purchase Commitments</vt:lpstr>
      <vt:lpstr>Related Party Transactions</vt:lpstr>
      <vt:lpstr>Stockholders' Equity</vt:lpstr>
      <vt:lpstr>Subsequent Events</vt:lpstr>
      <vt:lpstr>Summary of Significant Accoun15</vt:lpstr>
      <vt:lpstr>Summary of Significant Accoun16</vt:lpstr>
      <vt:lpstr>Notes Payable (Tables)</vt:lpstr>
      <vt:lpstr>Commitments And Contingencies (</vt:lpstr>
      <vt:lpstr>Nature of Operations and Goin19</vt:lpstr>
      <vt:lpstr>Summary of Significant Accoun20</vt:lpstr>
      <vt:lpstr>Summary of Significant Accoun21</vt:lpstr>
      <vt:lpstr>Payroll Taxes (Details Narrativ</vt:lpstr>
      <vt:lpstr>Notes Payable (Details)</vt:lpstr>
      <vt:lpstr>Notes Payable (Details Narrativ</vt:lpstr>
      <vt:lpstr>Commitments and Contingencies25</vt:lpstr>
      <vt:lpstr>Commitments and Contingencies26</vt:lpstr>
      <vt:lpstr>Purchase Commitments (Details N</vt:lpstr>
      <vt:lpstr>Related Party Transactions (Det</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07:35Z</dcterms:created>
  <dcterms:modified xmlns:dcterms="http://purl.org/dc/terms/" xmlns:xsi="http://www.w3.org/2001/XMLSchema-instance" xsi:type="dcterms:W3CDTF">2016-05-13T14:07:35Z</dcterms:modified>
  <dc:title xmlns:dc="http://purl.org/dc/elements/1.1/">Untitled</dc:title>
  <dc:description xmlns:dc="http://purl.org/dc/elements/1.1/"/>
  <dc:subject xmlns:dc="http://purl.org/dc/elements/1.1/"/>
  <cp:keywords/>
  <cp:category/>
</cp:coreProperties>
</file>